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16"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BANCORP, INC.</t>
        </is>
      </c>
    </row>
    <row r="6">
      <c r="A6" s="4" t="inlineStr">
        <is>
          <t>Entity Central Index Key</t>
        </is>
      </c>
      <c r="B6" s="4" t="inlineStr">
        <is>
          <t>0001295401</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able The following table shows compensation actually
paid by year, compared to amounts in the Summary Compensation Table. In addition to the cash actually paid, the compensation
actually paid reflects:
a. The year-end fair value of any equity awards granted during the year that are outstanding and unvested as of the end of the year.
b. The amount of change as of the end of the current year from the end of the prior year in fair value of any awards granted in prior
years that are outstanding and unvested as of the end of the current year.
c. For awards granted in prior years that vest in the current year, the amount equal to the change as of the vesting date, from the end
of the prior year in fair value.
Pay Versus Performance
Year CEO NEO's (Excluding CEO) Value of Initial Fixed $100 Investment Based On:
Summary Compensation Table Total ($) Compensation Actually Paid ($) Average Summary Compensation Table Total ($) Average Compensation Actually Paid ($) Total Shareholder Return ($) Peer Group Total Shareholder Return ($) Net Income ($) ROA ROE
2022 5,163,721 6,111,718 1,440,330 1,454,993 112 82 130.2 1.8% 19%
2021 4,610,714 11,894,580 1,063,578 1,635,704 185 140 110.7 1.7% 18%
2020 4,665,714 7,714,341 913,486 1,121,643 105 89 80.1 1.3% 15% Reconciliation
of Summary Compensation Table to Total Compensation Actually Paid
Year Executive(s) "Summary compensation table" total ($) Deduct stock awards ($) Add year-end value of unvested equity awards granted in year ($) Change in value of unvested equity awards granted in prior years ($) Change in value of equity awards granted in prior years which vested in year ($) Total compensation actually paid ($)
2022 CEO 5,163,721 2,151,000 2,481,987 849,070 (232,060) 6,111,718
Other NEOs 1,440,330 410,000 383,747 66,332 (25,416) 1,454,993
2021 CEO 4,610,714 1,601,000 2,645,690 5,404,398 834,778 11,894,580
Other NEOs 1,063,578 195,000 262,370 337,484 167,272 1,635,704
2020 CEO 4,665,714 2,256,000 5,595,944 (199,002) (92,315) 7,714,341
Other NEOs 913,486 230,625 458,220 11,358 (30,796) 1,121,643 In the above table, Other NEOs
(excluding the CEO) consisted of Messieurs Frenkiel Garry Leto Harris Frenkiel Connolly Garry Pareigat Total shareholder returns are
one of the criteria in the scorecard and the Nasdaq bank stock index is used for the table above. ROA and net income are also components
of the “Balanced Scorecard: CEO Performance Matrix” in the financial metrics to budget comparison. While there is generally
a direct relationship between these factors and the amount of compensation actually paid, final compensation paid is also impacted by
the other criteria in the balanced scorecard. Additionally, based on progress over multi-year periods, amounts paid are intended to motivate
management to further achieve longer-term financial goals that are disclosed on the Company’s website. The Compensation Committee
also compares total shareholder return and return on assets (which incorporates net income) of the Company to its proxy peer group in
its determination of compensation which is also a component of the balanced scorecard. A more qualitative analysis is necessitated by
considering financial performance being achieved versus risk associated with that performance. Such risk could negatively impact financial
performance in the future after compensation has already been paid. These risks include credit, compliance, and regulatory risk. Assessment
of these risks is also included in the balanced score card. The amount actually paid to the
CEO in the pay for performance table reflected the appreciation in the stock price, which was consistent with the Compensation Committee’s
intention to motivate management toward multiple year sustained financial progress and resulting shareholder returns. NEO compensation actually paid
is also directly related to total shareholder return, net income, and ROA. While the NEOs’ roles within each of these criteria vary,
their performance directly impacts financial measures. However, independent of those financial measures, compensation actually paid may
reflect individual performance and achievements not adequately reflected in those measures.</t>
        </is>
      </c>
      <c r="C4" s="4" t="inlineStr">
        <is>
          <t xml:space="preserve"> </t>
        </is>
      </c>
      <c r="D4" s="4" t="inlineStr">
        <is>
          <t xml:space="preserve"> </t>
        </is>
      </c>
    </row>
    <row r="5">
      <c r="A5" s="4" t="inlineStr">
        <is>
          <t>Company Selected Measure Name</t>
        </is>
      </c>
      <c r="B5" s="4" t="inlineStr">
        <is>
          <t>ROA</t>
        </is>
      </c>
      <c r="C5" s="4" t="inlineStr">
        <is>
          <t xml:space="preserve"> </t>
        </is>
      </c>
      <c r="D5" s="4" t="inlineStr">
        <is>
          <t xml:space="preserve"> </t>
        </is>
      </c>
    </row>
    <row r="6">
      <c r="A6" s="4" t="inlineStr">
        <is>
          <t>PEO Total Compensation Amount</t>
        </is>
      </c>
      <c r="B6" s="5" t="n">
        <v>5163721</v>
      </c>
      <c r="C6" s="5" t="n">
        <v>4610714</v>
      </c>
      <c r="D6" s="5" t="n">
        <v>4665714</v>
      </c>
    </row>
    <row r="7">
      <c r="A7" s="4" t="inlineStr">
        <is>
          <t>PEO Actually Paid Compensation Amount</t>
        </is>
      </c>
      <c r="B7" s="5" t="n">
        <v>6111718</v>
      </c>
      <c r="C7" s="6" t="n">
        <v>11894580</v>
      </c>
      <c r="D7" s="6" t="n">
        <v>7714341</v>
      </c>
    </row>
    <row r="8">
      <c r="A8" s="4" t="inlineStr">
        <is>
          <t>Adjustment To PEO Compensation, Footnote [Text Block]</t>
        </is>
      </c>
      <c r="B8" s="4" t="inlineStr">
        <is>
          <t>Reconciliation
of Summary Compensation Table to Total Compensation Actually Paid
Year Executive(s) "Summary compensation table" total ($) Deduct stock awards ($) Add year-end value of unvested equity awards granted in year ($) Change in value of unvested equity awards granted in prior years ($) Change in value of equity awards granted in prior years which vested in year ($) Total compensation actually paid ($)
2022 CEO 5,163,721 2,151,000 2,481,987 849,070 (232,060) 6,111,718
Other NEOs 1,440,330 410,000 383,747 66,332 (25,416) 1,454,993
2021 CEO 4,610,714 1,601,000 2,645,690 5,404,398 834,778 11,894,580
Other NEOs 1,063,578 195,000 262,370 337,484 167,272 1,635,704
2020 CEO 4,665,714 2,256,000 5,595,944 (199,002) (92,315) 7,714,341
Other NEOs 913,486 230,625 458,220 11,358 (30,796) 1,121,643</t>
        </is>
      </c>
      <c r="C8" s="4" t="inlineStr">
        <is>
          <t xml:space="preserve"> </t>
        </is>
      </c>
      <c r="D8" s="4" t="inlineStr">
        <is>
          <t xml:space="preserve"> </t>
        </is>
      </c>
    </row>
    <row r="9">
      <c r="A9" s="4" t="inlineStr">
        <is>
          <t>Non-PEO NEO Average Total Compensation Amount</t>
        </is>
      </c>
      <c r="B9" s="5" t="n">
        <v>1440330</v>
      </c>
      <c r="C9" s="6" t="n">
        <v>1063578</v>
      </c>
      <c r="D9" s="6" t="n">
        <v>913486</v>
      </c>
    </row>
    <row r="10">
      <c r="A10" s="4" t="inlineStr">
        <is>
          <t>Non-PEO NEO Average Compensation Actually Paid Amount</t>
        </is>
      </c>
      <c r="B10" s="5" t="n">
        <v>1454993</v>
      </c>
      <c r="C10" s="6" t="n">
        <v>1635704</v>
      </c>
      <c r="D10" s="6" t="n">
        <v>1121643</v>
      </c>
    </row>
    <row r="11">
      <c r="A11" s="4" t="inlineStr">
        <is>
          <t>Adjustment to Non-PEO NEO Compensation Footnote [Text Block]</t>
        </is>
      </c>
      <c r="B11" s="4" t="inlineStr">
        <is>
          <t xml:space="preserve">Reconciliation
of Summary Compensation Table to Total Compensation Actually Paid
Year Executive(s) "Summary compensation table" total ($) Deduct stock awards ($) Add year-end value of unvested equity awards granted in year ($) Change in value of unvested equity awards granted in prior years ($) Change in value of equity awards granted in prior years which vested in year ($) Total compensation actually paid ($)
2022 CEO 5,163,721 2,151,000 2,481,987 849,070 (232,060) 6,111,718
Other NEOs 1,440,330 410,000 383,747 66,332 (25,416) 1,454,993
2021 CEO 4,610,714 1,601,000 2,645,690 5,404,398 834,778 11,894,580
Other NEOs 1,063,578 195,000 262,370 337,484 167,272 1,635,704
2020 CEO 4,665,714 2,256,000 5,595,944 (199,002) (92,315) 7,714,341
Other NEOs 913,486 230,625 458,220 11,358 (30,796) 1,121,643 </t>
        </is>
      </c>
      <c r="C11" s="4" t="inlineStr">
        <is>
          <t xml:space="preserve"> </t>
        </is>
      </c>
      <c r="D11" s="4" t="inlineStr">
        <is>
          <t xml:space="preserve"> </t>
        </is>
      </c>
    </row>
    <row r="12">
      <c r="A12" s="4" t="inlineStr">
        <is>
          <t>Total Shareholder Return Amount</t>
        </is>
      </c>
      <c r="B12" s="5" t="n">
        <v>112</v>
      </c>
      <c r="C12" s="6" t="n">
        <v>185</v>
      </c>
      <c r="D12" s="6" t="n">
        <v>105</v>
      </c>
    </row>
    <row r="13">
      <c r="A13" s="4" t="inlineStr">
        <is>
          <t>Peer Group Total Shareholder Return Amount</t>
        </is>
      </c>
      <c r="B13" s="6" t="n">
        <v>82</v>
      </c>
      <c r="C13" s="6" t="n">
        <v>140</v>
      </c>
      <c r="D13" s="6" t="n">
        <v>89</v>
      </c>
    </row>
    <row r="14">
      <c r="A14" s="4" t="inlineStr">
        <is>
          <t>Net Income (Loss)</t>
        </is>
      </c>
      <c r="B14" s="7" t="n">
        <v>130.2</v>
      </c>
      <c r="C14" s="7" t="n">
        <v>110.7</v>
      </c>
      <c r="D14" s="7" t="n">
        <v>80.09999999999999</v>
      </c>
    </row>
    <row r="15">
      <c r="A15" s="4" t="inlineStr">
        <is>
          <t>Company Selected Measure Amount</t>
        </is>
      </c>
      <c r="B15" s="8" t="n">
        <v>0.018</v>
      </c>
      <c r="C15" s="8" t="n">
        <v>0.017</v>
      </c>
      <c r="D15" s="8" t="n">
        <v>0.013</v>
      </c>
    </row>
    <row r="16">
      <c r="A16" s="4" t="inlineStr">
        <is>
          <t>PEO [Member] | Deduct stock awards</t>
        </is>
      </c>
      <c r="B16" s="4" t="inlineStr">
        <is>
          <t xml:space="preserve"> </t>
        </is>
      </c>
      <c r="C16" s="4" t="inlineStr">
        <is>
          <t xml:space="preserve"> </t>
        </is>
      </c>
      <c r="D16" s="4" t="inlineStr">
        <is>
          <t xml:space="preserve"> </t>
        </is>
      </c>
    </row>
    <row r="17">
      <c r="A17" s="3" t="inlineStr">
        <is>
          <t>Pay vs Performance Disclosure [Table]</t>
        </is>
      </c>
      <c r="B17" s="4" t="inlineStr">
        <is>
          <t xml:space="preserve"> </t>
        </is>
      </c>
      <c r="C17" s="4" t="inlineStr">
        <is>
          <t xml:space="preserve"> </t>
        </is>
      </c>
      <c r="D17" s="4" t="inlineStr">
        <is>
          <t xml:space="preserve"> </t>
        </is>
      </c>
    </row>
    <row r="18">
      <c r="A18" s="4" t="inlineStr">
        <is>
          <t>Adjustment to Compensation Amount</t>
        </is>
      </c>
      <c r="B18" s="5" t="n">
        <v>2151000</v>
      </c>
      <c r="C18" s="5" t="n">
        <v>1601000</v>
      </c>
      <c r="D18" s="5" t="n">
        <v>2256000</v>
      </c>
    </row>
    <row r="19">
      <c r="A19" s="4" t="inlineStr">
        <is>
          <t>PEO [Member] | Add Year-end value of unvested equity awards granted in year</t>
        </is>
      </c>
      <c r="B19" s="4" t="inlineStr">
        <is>
          <t xml:space="preserve"> </t>
        </is>
      </c>
      <c r="C19" s="4" t="inlineStr">
        <is>
          <t xml:space="preserve"> </t>
        </is>
      </c>
      <c r="D19" s="4" t="inlineStr">
        <is>
          <t xml:space="preserve"> </t>
        </is>
      </c>
    </row>
    <row r="20">
      <c r="A20" s="3" t="inlineStr">
        <is>
          <t>Pay vs Performance Disclosure [Table]</t>
        </is>
      </c>
      <c r="B20" s="4" t="inlineStr">
        <is>
          <t xml:space="preserve"> </t>
        </is>
      </c>
      <c r="C20" s="4" t="inlineStr">
        <is>
          <t xml:space="preserve"> </t>
        </is>
      </c>
      <c r="D20" s="4" t="inlineStr">
        <is>
          <t xml:space="preserve"> </t>
        </is>
      </c>
    </row>
    <row r="21">
      <c r="A21" s="4" t="inlineStr">
        <is>
          <t>Adjustment to Compensation Amount</t>
        </is>
      </c>
      <c r="B21" s="6" t="n">
        <v>2481987</v>
      </c>
      <c r="C21" s="6" t="n">
        <v>2645690</v>
      </c>
      <c r="D21" s="6" t="n">
        <v>5595944</v>
      </c>
    </row>
    <row r="22">
      <c r="A22" s="4" t="inlineStr">
        <is>
          <t>PEO [Member] | Change in value of unvested equity awards granted in prior years</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Adjustment to Compensation Amount</t>
        </is>
      </c>
      <c r="B24" s="6" t="n">
        <v>849070</v>
      </c>
      <c r="C24" s="6" t="n">
        <v>5404398</v>
      </c>
      <c r="D24" s="6" t="n">
        <v>-199002</v>
      </c>
    </row>
    <row r="25">
      <c r="A25" s="4" t="inlineStr">
        <is>
          <t>PEO [Member] | Change in value of equity awards granted in prior years which vested in year</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Adjustment to Compensation Amount</t>
        </is>
      </c>
      <c r="B27" s="5" t="n">
        <v>-232060</v>
      </c>
      <c r="C27" s="5" t="n">
        <v>834778</v>
      </c>
      <c r="D27" s="5" t="n">
        <v>-92315</v>
      </c>
    </row>
    <row r="28">
      <c r="A28" s="4" t="inlineStr">
        <is>
          <t>Non-PEO NEO [Member] | Frenkiel</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PEO Name</t>
        </is>
      </c>
      <c r="B30" s="4" t="inlineStr">
        <is>
          <t>Frenkiel</t>
        </is>
      </c>
      <c r="C30" s="4" t="inlineStr">
        <is>
          <t>Frenkiel</t>
        </is>
      </c>
      <c r="D30" s="4" t="inlineStr">
        <is>
          <t>Frenkiel</t>
        </is>
      </c>
    </row>
    <row r="31">
      <c r="A31" s="4" t="inlineStr">
        <is>
          <t>Non-PEO NEO [Member] | Garry</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PEO Name</t>
        </is>
      </c>
      <c r="B33" s="4" t="inlineStr">
        <is>
          <t>Garry</t>
        </is>
      </c>
      <c r="C33" s="4" t="inlineStr">
        <is>
          <t>Garry</t>
        </is>
      </c>
      <c r="D33" s="4" t="inlineStr">
        <is>
          <t>Garry</t>
        </is>
      </c>
    </row>
    <row r="34">
      <c r="A34" s="4" t="inlineStr">
        <is>
          <t>Non-PEO NEO [Member] | Leto</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PEO Name</t>
        </is>
      </c>
      <c r="B36" s="4" t="inlineStr">
        <is>
          <t>Leto</t>
        </is>
      </c>
      <c r="C36" s="4" t="inlineStr">
        <is>
          <t xml:space="preserve"> </t>
        </is>
      </c>
      <c r="D36" s="4" t="inlineStr">
        <is>
          <t xml:space="preserve"> </t>
        </is>
      </c>
    </row>
    <row r="37">
      <c r="A37" s="4" t="inlineStr">
        <is>
          <t>Non-PEO NEO [Member] | Harris</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PEO Name</t>
        </is>
      </c>
      <c r="B39" s="4" t="inlineStr">
        <is>
          <t>Harris</t>
        </is>
      </c>
      <c r="C39" s="4" t="inlineStr">
        <is>
          <t xml:space="preserve"> </t>
        </is>
      </c>
      <c r="D39" s="4" t="inlineStr">
        <is>
          <t xml:space="preserve"> </t>
        </is>
      </c>
    </row>
    <row r="40">
      <c r="A40" s="4" t="inlineStr">
        <is>
          <t>Non-PEO NEO [Member] | Connollyl</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PEO Name</t>
        </is>
      </c>
      <c r="B42" s="4" t="inlineStr">
        <is>
          <t xml:space="preserve"> </t>
        </is>
      </c>
      <c r="C42" s="4" t="inlineStr">
        <is>
          <t>Connolly</t>
        </is>
      </c>
      <c r="D42" s="4" t="inlineStr">
        <is>
          <t>Connolly</t>
        </is>
      </c>
    </row>
    <row r="43">
      <c r="A43" s="4" t="inlineStr">
        <is>
          <t>Non-PEO NEO [Member] | Pareigat</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PEO Name</t>
        </is>
      </c>
      <c r="B45" s="4" t="inlineStr">
        <is>
          <t xml:space="preserve"> </t>
        </is>
      </c>
      <c r="C45" s="4" t="inlineStr">
        <is>
          <t>Pareigat</t>
        </is>
      </c>
      <c r="D45" s="4" t="inlineStr">
        <is>
          <t>Pareigat</t>
        </is>
      </c>
    </row>
    <row r="46">
      <c r="A46" s="4" t="inlineStr">
        <is>
          <t>Non-PEO NEO [Member] | Deduct stock awards</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5" t="n">
        <v>410000</v>
      </c>
      <c r="C48" s="5" t="n">
        <v>195000</v>
      </c>
      <c r="D48" s="5" t="n">
        <v>230625</v>
      </c>
    </row>
    <row r="49">
      <c r="A49" s="4" t="inlineStr">
        <is>
          <t>Non-PEO NEO [Member] | Add Year-end value of unvested equity awards granted in yea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383747</v>
      </c>
      <c r="C51" s="6" t="n">
        <v>262370</v>
      </c>
      <c r="D51" s="6" t="n">
        <v>458220</v>
      </c>
    </row>
    <row r="52">
      <c r="A52" s="4" t="inlineStr">
        <is>
          <t>Non-PEO NEO [Member] | Change in value of unvested equity awards granted in prior years</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66332</v>
      </c>
      <c r="C54" s="6" t="n">
        <v>337484</v>
      </c>
      <c r="D54" s="6" t="n">
        <v>11358</v>
      </c>
    </row>
    <row r="55">
      <c r="A55" s="4" t="inlineStr">
        <is>
          <t>Non-PEO NEO [Member] | Change in value of equity awards granted in prior years which vested in yea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5" t="n">
        <v>-25416</v>
      </c>
      <c r="C57" s="5" t="n">
        <v>167272</v>
      </c>
      <c r="D57" s="5" t="n">
        <v>-30796</v>
      </c>
    </row>
    <row r="58">
      <c r="A58" s="4" t="inlineStr">
        <is>
          <t>Measure [Axis]: 1</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Other Performance Measure Amount</t>
        </is>
      </c>
      <c r="B60" s="9" t="n">
        <v>0.19</v>
      </c>
      <c r="C60" s="9" t="n">
        <v>0.18</v>
      </c>
      <c r="D60" s="9" t="n">
        <v>0.1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0T20:01:15Z</dcterms:created>
  <dcterms:modified xmlns:dcterms="http://purl.org/dc/terms/" xmlns:xsi="http://www.w3.org/2001/XMLSchema-instance" xsi:type="dcterms:W3CDTF">2023-04-10T20:01:15Z</dcterms:modified>
</cp:coreProperties>
</file>